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15, 2022</t>
        </is>
      </c>
    </row>
    <row r="2">
      <c r="A2" s="3" t="inlineStr">
        <is>
          <t>Cover [Abstract]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832415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Mar. 15,
		2022</t>
        </is>
      </c>
    </row>
    <row r="8">
      <c r="A8" s="4" t="inlineStr">
        <is>
          <t>Entity Registrant Name</t>
        </is>
      </c>
      <c r="B8" s="4" t="inlineStr">
        <is>
          <t>BETTER THERAPEUTIC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9864</t>
        </is>
      </c>
    </row>
    <row r="11">
      <c r="A11" s="4" t="inlineStr">
        <is>
          <t>Entity Tax Identification Number</t>
        </is>
      </c>
      <c r="B11" s="4" t="inlineStr">
        <is>
          <t>85-3472546</t>
        </is>
      </c>
    </row>
    <row r="12">
      <c r="A12" s="4" t="inlineStr">
        <is>
          <t>Entity Address, Address Line One</t>
        </is>
      </c>
      <c r="B12" s="4" t="inlineStr">
        <is>
          <t>548 Market Street #49404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4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887-23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BTTX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is Amendment No. 1 on Form 8-K/A (“Form 8-K/A”) amends the Current Report on Form 8-K of Better Therapeutics, Inc., a Delaware corporation (the “Company”), filed on March 15, 2022 (the “Original 8-K”). This Form 8-K/A is being filed solely to amend Exhibit 99.2 to the Original 8-K to correct an error in the chart depicted on the slide titled “Dose Response of nCBT.” No other changes have been made to the Original 8-K or the exhibits thereto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5T21:08:01Z</dcterms:created>
  <dcterms:modified xmlns:dcterms="http://purl.org/dc/terms/" xmlns:xsi="http://www.w3.org/2001/XMLSchema-instance" xsi:type="dcterms:W3CDTF">2022-03-15T21:08:01Z</dcterms:modified>
</cp:coreProperties>
</file>